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Dec. 30, 2021</t>
        </is>
      </c>
    </row>
    <row r="2">
      <c r="A2" s="2" t="inlineStr">
        <is>
          <t>McKee International Equity Portfolio</t>
        </is>
      </c>
    </row>
    <row r="3">
      <c r="A3" s="2" t="inlineStr">
        <is>
          <t>THE ADVISORS’ INNER CIRCLE FUND (the “Trust”) McKee International Equity Portfolio (the “Fund”) Supplement dated December 30, 2021 to the Fund’s Summary Prospectus (the “Summary
Prospectus), Prospectus (the “Prospectus” and, together with the Summary Prospectus, the “Prospectuses”) and Statement
of Additional Information (the “SAI”), each dated March 1, 2021 as supplemented on August 12, 2021 and September
24, 2021 This supplement provides new and additional information beyond that
contained in the Prospectuses and SAI and should be read in conjunction with the Prospectuses and SAI. On or around March 1, 2022
(the “Effective Date”), the Fund’s primary benchmark, principal investment strategies, principal risks, and fees and
expenses will change. The following is a summary of the changes. On the Effective Date, new prospectuses will replace the Prospectuses
for the Fund. You should refer to the new prospectuses, when available, for more information about the new benchmark, strategies, risks
and expenses of the Fund. Please note that the new prospectuses reflecting the changes for the Fund are not yet effective and that the
information in this supplement may be changed at any time prior to the Effective Date. Change in the Fund’s Primary Benchmark As of the Effective Date, primary benchmark of the
Fund will be changed as follows:
Current Primary Benchmark New Primary Benchmark
MSCI EAFE Index MSCI ACWI ex US Index Changes in the Fund’s Principal Investment Strategies and Risks As of the Effective Date, the Fund will invest primarily
in actively managed or index-based exchange traded funds (“ETFs”), mutual funds and other investment companies, and groups
of securities related by index or sector (such as stock baskets, baskets of bonds and other index-or sector-based groups of related securities)
and options or futures positions (e.g., options or futures contracts on securities, securities indexes, currencies or other financial
instruments) with respect to any of the foregoing intended to match or approximate their performance (collectively, “Fund Investments”)
that CSM Advisors, LLC (the “Adviser”), the Fund’s investment adviser, believes have the potential for capital appreciation. In allocating the Fund’s assets, the Adviser
will use a proprietary quantitative research process to determine current risk in the broad equity markets, as well as to determine the
Fund’s:
• optimum cash position;
• weighting between the value and growth segments of the market;
• sector and industry allocation; and
• allocation between domestic and foreign investments. The Adviser generally will search for investments
that exhibit attractive valuations on several metrics, which may include, without limitation, price movement, volatility, Sharpe ratios
(a measure of risk adjusted return), price-to-earnings ratios, growth rates, price-to-cash flow ratios and price-to-book ratios. The Adviser
will emphasize purchasing Fund Investments that allow the Fund to participate in both broad market indexes (e.g., the MSCI EAFE, MSCI
ACWI ex US, MSCI Emerging Markets, etc.) and market sector indexes (e.g., healthcare indexes, utilities indexes, real estate indexes,
commodities-related indexes, etc.). The Adviser will retain the flexibility to allocate
among equity Fund Investments as determined to be suitable for the Fund. The Fund will be able to invest up to 100% of its assets in Fund
Investments that have portfolios comprised of equity securities (including foreign companies of any size in any sector). The Fund will
have the ability to participate in a limited number of sectors, but will not concentrate its investments in any particular sector. The
Fund will attempt to minimize risk through investment in a range of countries and economic sectors. The Fund will also be able to invest
a portion of its assets in emerging market securities. The Fund will also be able to invest in options or
futures positions for speculative purposes, when the Adviser determines that they provide a more efficient way to increase or reduce the
Fund’s overall exposure to an industry or sector than buying or selling other Fund Investments, or to hedge against risks of investments
in the Fund’s portfolio or markets generally. The Fund will be able at times to hold a portion of its assets in cash and short-term,
highly liquid investments, such as money market instruments, U.S. government obligations, commercial paper, repurchase agreements, and
other cash or cash equivalent positions when investment opportunities are limited. The Adviser will generally sell a security under one
or more of the following conditions:
• the Adviser determines that there is a more attractively priced Fund Investment or other security as an
alternative;
• the optimum Cash Position has changed based on the Adviser’s quantitative research;
• the weighting between the value and growth segments of the market have changed based on the Adviser’s
quantitative research;
• the weighting between sector and industry allocations have changed based on the Adviser’s quantitative
research; or
• the weighting between domestic and international exposure have changed based on the Adviser’s quantitative
research. The risks of the foregoing investment strategies are summarized below. Investments in Investment Company Risk ETF Risk Derivatives Risk Large Capitalization Companies Risk Small and Medium Capitalization Companies Risk Commodity-Related Investments Risk U.S. Government Securities Risk Management and Strategy Risk Growth Style Risk Quantitative Investing Risk Sector Focus Risk Change in the Fund’s Expenses Effective as of the Effective Date, in connection
with the aforementioned changes to the Fund’s principal investment strategies, the fees and expenses of the Fund are expected to
change and the Adviser will enter into a new contractual expense limitation arrangement with respect to the Fund. Accordingly, as of the
Effective Date, the “Annual Fund Operating Expenses” table and the “Example” in the Prospectuses will be deleted
and replaced with the following: Annual Fund Operating Expenses (expenses that you pay each year as a
percentage of the value of your investment)
Management Fees 0.70%
Other Expenses 0.52%
Acquired Fund Fees and Expenses 1 0.31%
Total Annual Fund Operating Expenses 1.53%
Less Fee Reductions and/or Expense Reimbursements 2 (0.37)%
Total Annual Fund Operating Expenses After Fee Reductions and/or Expense Reimbursements 1.16%
1 Acquired Fund Fees and Expenses are indirect fees and expenses that the Fund incurs from investing in
shares of other mutual funds, including money market funds and exchange-traded funds, and are estimated for the current fiscal year.
2 CSM Advisors, LLC (the “Adviser”) has contractually agreed to waive fees and reimburse expenses
to the extent necessary to keep Total Annual Fund Operating Expenses (excluding any class-specific expenses (including distribution and
service (12b-1) fees and shareholder servicing fees), interest, taxes, brokerage commissions and other costs and expenses relating to
the securities that are purchased and sold by the Fund, dividend and interest expenses on securities sold short, Acquired Fund Fees and
Expenses, fees and expenses incurred in connection with tax reclaim recovery services, other expenditures which are capitalized in accordance
with generally accepted accounting principles, and non-routine expenses (collectively, “excluded expenses”)) from exceeding
0.85% of the average daily net assets of the Fund’s Institutional Class Shares until February 28, 2023 (the “contractual expense
limit”). In addition, the Adviser may receive from the Fund the difference between the Total Annual Fund Operating Expenses (not
including excluded expenses) and the contractual expense limit to recoup all or a portion of its prior fee waivers or expense reimbursements
made during the three-year period preceding the recoupment if at any point Total Annual Fund Operating Expenses (not including excluded
expenses) are below the contractual expense limit (i) at the time of the fee waiver and/or expense reimbursement and (ii) at the time
of the recoupment. This agreement may be terminated: (i) by the Board of Trustees (the “Board”) of The Advisors’ Inner
Circle Fund (the “Trust”), for any reason at any time; or (ii) by the Adviser, upon ninety (90) days’ prior written
notice to the Trust, effective as of the close of business on February 28, 2023.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1 Year 3 Years 5 Years 10 Years
$118 $447 $799 $1,792 Transition Risk and Tax Consequences As the Fund transitions to the
new investment strategies, the Fund will sell a large portion of its existing investments. The
Fund may liquidate investments at a less favorable price and on less favorable terms than it would if the Fund were able to retain such
investments for a longer period of time. The risk of loss increases in times of overall market turmoil or declining prices. In addition,
the Fund will incur transaction costs associated with the transition to the new investment strategies, which will be borne by the Fund
and its shareholders. Gains, if any, recognized by the
Fund as a result of the sale of its existing investments will be distributed to shareholders as taxable dividends. Therefore, the changes
described above may affect the amount, timing, and character of distributions to shareholders and, therefore, may increase the amount
of taxes payable by shareholders. Please retain this supplement for future reference. CSM-SK-011-01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Oct. 31,
		2020</t>
        </is>
      </c>
    </row>
    <row r="5">
      <c r="A5" s="2" t="inlineStr">
        <is>
          <t>Registrant Name</t>
        </is>
      </c>
      <c r="B5" s="2" t="inlineStr">
        <is>
          <t>dei_EntityRegistrantName</t>
        </is>
      </c>
      <c r="C5" s="2" t="inlineStr">
        <is>
          <t>ADVISORS’ INNER CIRCLE FUND</t>
        </is>
      </c>
    </row>
    <row r="6">
      <c r="A6" s="2" t="inlineStr">
        <is>
          <t>Entity Central Index Key</t>
        </is>
      </c>
      <c r="B6" s="2" t="inlineStr">
        <is>
          <t>dei_EntityCentralIndexKey</t>
        </is>
      </c>
      <c r="C6" s="2" t="inlineStr">
        <is>
          <t>0000878719</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Dec. 30,
		2021</t>
        </is>
      </c>
    </row>
    <row r="10">
      <c r="A10" s="2" t="inlineStr">
        <is>
          <t>Document Effective Date</t>
        </is>
      </c>
      <c r="B10" s="2" t="inlineStr">
        <is>
          <t>dei_DocumentEffectiveDate</t>
        </is>
      </c>
      <c r="C10" s="2" t="inlineStr">
        <is>
          <t>Dec. 30,
		2021</t>
        </is>
      </c>
    </row>
    <row r="11">
      <c r="A11" s="2" t="inlineStr">
        <is>
          <t>Prospectus Date</t>
        </is>
      </c>
      <c r="B11" s="2" t="inlineStr">
        <is>
          <t>rr_ProspectusDate</t>
        </is>
      </c>
      <c r="C11" s="2" t="inlineStr">
        <is>
          <t>Mar. 1,
		2021</t>
        </is>
      </c>
    </row>
    <row r="12">
      <c r="A12" s="2" t="inlineStr">
        <is>
          <t>McKee International Equity Portfolio</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THE ADVISORS’ INNER CIRCLE FUND (the “Trust”) McKee International Equity Portfolio (the “Fund”) Supplement dated December 30, 2021 to the Fund’s Summary Prospectus (the “Summary
Prospectus), Prospectus (the “Prospectus” and, together with the Summary Prospectus, the “Prospectuses”) and Statement
of Additional Information (the “SAI”), each dated March 1, 2021 as supplemented on August 12, 2021 and September
24, 2021 This supplement provides new and additional information beyond that
contained in the Prospectuses and SAI and should be read in conjunction with the Prospectuses and SAI. On or around March 1, 2022
(the “Effective Date”), the Fund’s primary benchmark, principal investment strategies, principal risks, and fees and
expenses will change. The following is a summary of the changes. On the Effective Date, new prospectuses will replace the Prospectuses
for the Fund. You should refer to the new prospectuses, when available, for more information about the new benchmark, strategies, risks
and expenses of the Fund. Please note that the new prospectuses reflecting the changes for the Fund are not yet effective and that the
information in this supplement may be changed at any time prior to the Effective Date. Change in the Fund’s Primary Benchmark As of the Effective Date, primary benchmark of the
Fund will be changed as follows:
Current Primary Benchmark New Primary Benchmark
MSCI EAFE Index MSCI ACWI ex US Index Changes in the Fund’s Principal Investment Strategies and Risks As of the Effective Date, the Fund will invest primarily
in actively managed or index-based exchange traded funds (“ETFs”), mutual funds and other investment companies, and groups
of securities related by index or sector (such as stock baskets, baskets of bonds and other index-or sector-based groups of related securities)
and options or futures positions (e.g., options or futures contracts on securities, securities indexes, currencies or other financial
instruments) with respect to any of the foregoing intended to match or approximate their performance (collectively, “Fund Investments”)
that CSM Advisors, LLC (the “Adviser”), the Fund’s investment adviser, believes have the potential for capital appreciation. In allocating the Fund’s assets, the Adviser
will use a proprietary quantitative research process to determine current risk in the broad equity markets, as well as to determine the
Fund’s:
• optimum cash position;
• weighting between the value and growth segments of the market;
• sector and industry allocation; and
• allocation between domestic and foreign investments. The Adviser generally will search for investments
that exhibit attractive valuations on several metrics, which may include, without limitation, price movement, volatility, Sharpe ratios
(a measure of risk adjusted return), price-to-earnings ratios, growth rates, price-to-cash flow ratios and price-to-book ratios. The Adviser
will emphasize purchasing Fund Investments that allow the Fund to participate in both broad market indexes (e.g., the MSCI EAFE, MSCI
ACWI ex US, MSCI Emerging Markets, etc.) and market sector indexes (e.g., healthcare indexes, utilities indexes, real estate indexes,
commodities-related indexes, etc.). The Adviser will retain the flexibility to allocate
among equity Fund Investments as determined to be suitable for the Fund. The Fund will be able to invest up to 100% of its assets in Fund
Investments that have portfolios comprised of equity securities (including foreign companies of any size in any sector). The Fund will
have the ability to participate in a limited number of sectors, but will not concentrate its investments in any particular sector. The
Fund will attempt to minimize risk through investment in a range of countries and economic sectors. The Fund will also be able to invest
a portion of its assets in emerging market securities. The Fund will also be able to invest in options or
futures positions for speculative purposes, when the Adviser determines that they provide a more efficient way to increase or reduce the
Fund’s overall exposure to an industry or sector than buying or selling other Fund Investments, or to hedge against risks of investments
in the Fund’s portfolio or markets generally. The Fund will be able at times to hold a portion of its assets in cash and short-term,
highly liquid investments, such as money market instruments, U.S. government obligations, commercial paper, repurchase agreements, and
other cash or cash equivalent positions when investment opportunities are limited. The Adviser will generally sell a security under one
or more of the following conditions:
• the Adviser determines that there is a more attractively priced Fund Investment or other security as an
alternative;
• the optimum Cash Position has changed based on the Adviser’s quantitative research;
• the weighting between the value and growth segments of the market have changed based on the Adviser’s
quantitative research;
• the weighting between sector and industry allocations have changed based on the Adviser’s quantitative
research; or
• the weighting between domestic and international exposure have changed based on the Adviser’s quantitative
research. The risks of the foregoing investment strategies are summarized below. Investments in Investment Company Risk ETF Risk Derivatives Risk Large Capitalization Companies Risk Small and Medium Capitalization Companies Risk Commodity-Related Investments Risk U.S. Government Securities Risk Management and Strategy Risk Growth Style Risk Quantitative Investing Risk Sector Focus Risk Change in the Fund’s Expenses Effective as of the Effective Date, in connection
with the aforementioned changes to the Fund’s principal investment strategies, the fees and expenses of the Fund are expected to
change and the Adviser will enter into a new contractual expense limitation arrangement with respect to the Fund. Accordingly, as of the
Effective Date, the “Annual Fund Operating Expenses” table and the “Example” in the Prospectuses will be deleted
and replaced with the following: Annual Fund Operating Expenses (expenses that you pay each year as a
percentage of the value of your investment)
Management Fees 0.70%
Other Expenses 0.52%
Acquired Fund Fees and Expenses 1 0.31%
Total Annual Fund Operating Expenses 1.53%
Less Fee Reductions and/or Expense Reimbursements 2 (0.37)%
Total Annual Fund Operating Expenses After Fee Reductions and/or Expense Reimbursements 1.16%
1 Acquired Fund Fees and Expenses are indirect fees and expenses that the Fund incurs from investing in
shares of other mutual funds, including money market funds and exchange-traded funds, and are estimated for the current fiscal year.
2 CSM Advisors, LLC (the “Adviser”) has contractually agreed to waive fees and reimburse expenses
to the extent necessary to keep Total Annual Fund Operating Expenses (excluding any class-specific expenses (including distribution and
service (12b-1) fees and shareholder servicing fees), interest, taxes, brokerage commissions and other costs and expenses relating to
the securities that are purchased and sold by the Fund, dividend and interest expenses on securities sold short, Acquired Fund Fees and
Expenses, fees and expenses incurred in connection with tax reclaim recovery services, other expenditures which are capitalized in accordance
with generally accepted accounting principles, and non-routine expenses (collectively, “excluded expenses”)) from exceeding
0.85% of the average daily net assets of the Fund’s Institutional Class Shares until February 28, 2023 (the “contractual expense
limit”). In addition, the Adviser may receive from the Fund the difference between the Total Annual Fund Operating Expenses (not
including excluded expenses) and the contractual expense limit to recoup all or a portion of its prior fee waivers or expense reimbursements
made during the three-year period preceding the recoupment if at any point Total Annual Fund Operating Expenses (not including excluded
expenses) are below the contractual expense limit (i) at the time of the fee waiver and/or expense reimbursement and (ii) at the time
of the recoupment. This agreement may be terminated: (i) by the Board of Trustees (the “Board”) of The Advisors’ Inner
Circle Fund (the “Trust”), for any reason at any time; or (ii) by the Adviser, upon ninety (90) days’ prior written
notice to the Trust, effective as of the close of business on February 28, 2023.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1 Year 3 Years 5 Years 10 Years
$118 $447 $799 $1,792 Transition Risk and Tax Consequences As the Fund transitions to the
new investment strategies, the Fund will sell a large portion of its existing investments. The
Fund may liquidate investments at a less favorable price and on less favorable terms than it would if the Fund were able to retain such
investments for a longer period of time. The risk of loss increases in times of overall market turmoil or declining prices. In addition,
the Fund will incur transaction costs associated with the transition to the new investment strategies, which will be borne by the Fund
and its shareholders. Gains, if any, recognized by the
Fund as a result of the sale of its existing investments will be distributed to shareholders as taxable dividends. Therefore, the changes
described above may affect the amount, timing, and character of distributions to shareholders and, therefore, may increase the amount
of taxes payable by shareholders. Please retain this supplement for future reference. CSM-SK-011-0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17:56:58Z</dcterms:created>
  <dcterms:modified xmlns:dcterms="http://purl.org/dc/terms/" xmlns:xsi="http://www.w3.org/2001/XMLSchema-instance" xsi:type="dcterms:W3CDTF">2021-12-30T17:56:58Z</dcterms:modified>
</cp:coreProperties>
</file>